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RE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1, 2017</t>
  </si>
  <si>
    <t>Prospectus:</t>
  </si>
  <si>
    <t>Document Type</t>
  </si>
  <si>
    <t>Document Period End Date</t>
  </si>
  <si>
    <t>Apr. 21,
		2017</t>
  </si>
  <si>
    <t>Registrant Name</t>
  </si>
  <si>
    <t>DREYFUS RESEARCH GROWTH FUND, INC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un. 30,
		2016</t>
  </si>
  <si>
    <t>DREYFUS RESEARCH GROWTH FUND INC | Class A</t>
  </si>
  <si>
    <t>Trading Symbol</t>
  </si>
  <si>
    <t>DWOAX</t>
  </si>
  <si>
    <t>DREYFUS RESEARCH GROWTH FUND INC | Class C</t>
  </si>
  <si>
    <t>DWOCX</t>
  </si>
  <si>
    <t>DREYFUS RESEARCH GROWTH FUND INC | Class I</t>
  </si>
  <si>
    <t>DWOIX</t>
  </si>
  <si>
    <t>DREYFUS RESEARCH GROWTH FUND INC | Class Y</t>
  </si>
  <si>
    <t>DRYQX</t>
  </si>
  <si>
    <t>DREYFUS RESEARCH GROWTH FUND INC | Class Z</t>
  </si>
  <si>
    <t>DREQX</t>
  </si>
  <si>
    <t>DREYFUS RESEARCH GROWTH FUND INC</t>
  </si>
  <si>
    <t>April 21, 2017 DREYFUS RESEARCH GROWTH FUND, INC. (Class A, C, I, Y and Z shares) Supplement to Summary and Statutory Prospectuses Dated June 30, 2016</t>
  </si>
  <si>
    <t>The following information supersedes the information contained in “Fees and Expenses” in the fund’s summary prospectus and “Fund Summary – Fees and Expenses” in the fund’s statutory prospectus: The fund's investment adviser, The Dreyfus Corporation, has contractually agreed, until June 30, 2018, to waive receipt of its fees and/or assume the direct expenses of the fund so that the annual fund operating expenses for Class A, C, I, Y and Z shares (excluding Rule 12b-1 fees, shareholder services fees, taxes, interest, brokerage commissions, commitment fees on borrowings and extraordinary expenses) do not exceed .78%. On or after June 30, 2018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0030162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Jun. 30,
		2018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016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26</v>
      </c>
    </row>
    <row r="6" spans="1:3">
      <c r="A6" s="4" t="s">
        <v>38</v>
      </c>
      <c r="B6" s="4" t="s">
        <v>39</v>
      </c>
      <c r="C6" s="4" t="s">
        <v>28</v>
      </c>
    </row>
    <row r="7" spans="1:3">
      <c r="A7" s="4" t="s">
        <v>40</v>
      </c>
      <c r="B7" s="4" t="s">
        <v>41</v>
      </c>
      <c r="C7" s="4" t="s">
        <v>4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3</v>
      </c>
      <c r="B3" s="4" t="s">
        <v>4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9T15:03:59Z</dcterms:created>
  <dcterms:modified xmlns:dcterms="http://purl.org/dc/terms/" xmlns:xsi="http://www.w3.org/2001/XMLSchema-instance" xsi:type="dcterms:W3CDTF">2017-05-09T15:03:59Z</dcterms:modified>
</cp:coreProperties>
</file>